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
Series
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3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
Series
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InfraCap Equity Income Fund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fraCap Equity Income Fund ETF</t>
        </is>
      </c>
    </row>
    <row r="13">
      <c r="A13" s="4" t="inlineStr">
        <is>
          <t>Class Name</t>
        </is>
      </c>
      <c r="B13" s="4" t="inlineStr">
        <is>
          <t>InfraCap Equity Income Fund ETF</t>
        </is>
      </c>
    </row>
    <row r="14">
      <c r="A14" s="4" t="inlineStr">
        <is>
          <t>Trading Symbol</t>
        </is>
      </c>
      <c r="B14" s="4" t="inlineStr">
        <is>
          <t>ICAP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InfraCap Equity Income Fund ETF for the period of December 1, 2023, to   Ma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infracapfund.com/ICAP . You can also request this information by contacting us at 1-800-617-0004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infracapfund.com/ICAP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  (based on a hypothetical $10,000 investment)
Fund Name
Costs of a $10,000 investment
Costs paid as a percentage of a $10,000 investment
InfraCap Equity Income Fund ETF
$183
3.42%</t>
        </is>
      </c>
    </row>
    <row r="22">
      <c r="A22" s="4" t="inlineStr">
        <is>
          <t>Expenses Paid, Amount</t>
        </is>
      </c>
      <c r="B22" s="5" t="n">
        <v>183</v>
      </c>
    </row>
    <row r="23">
      <c r="A23" s="4" t="inlineStr">
        <is>
          <t>Expense Ratio, Percent</t>
        </is>
      </c>
      <c r="B23" s="6" t="n">
        <v>0.0342</v>
      </c>
    </row>
    <row r="24">
      <c r="A24" s="4" t="inlineStr">
        <is>
          <t>Updated Performance Information Location [Text Block]</t>
        </is>
      </c>
      <c r="B24" s="4" t="inlineStr">
        <is>
          <t>Visit https://infracapfund.com/ICAP for more recent performance information.</t>
        </is>
      </c>
    </row>
    <row r="25">
      <c r="A25" s="4" t="inlineStr">
        <is>
          <t>Net Assets</t>
        </is>
      </c>
      <c r="B25" s="5" t="n">
        <v>53232101</v>
      </c>
    </row>
    <row r="26">
      <c r="A26" s="4" t="inlineStr">
        <is>
          <t>Holdings Count | $ / shares</t>
        </is>
      </c>
      <c r="B26" s="7" t="n">
        <v>168</v>
      </c>
    </row>
    <row r="27">
      <c r="A27" s="4" t="inlineStr">
        <is>
          <t>Investment Company Portfolio Turnover</t>
        </is>
      </c>
      <c r="B27" s="8" t="n">
        <v>0.8100000000000001</v>
      </c>
    </row>
    <row r="28">
      <c r="A28" s="4" t="inlineStr">
        <is>
          <t>Additional Fund Statistics [Text Block]</t>
        </is>
      </c>
      <c r="B28" s="4" t="inlineStr">
        <is>
          <t>KEY FUND STATISTICS (as of May 31, 2024)
Net Assets
$53,232,101
Number of Holdings
168
Portfolio Turnover
81%
30-Day SEC Yield
9.73%
30-Day SEC Yield Unsubsidized
9.73%</t>
        </is>
      </c>
    </row>
    <row r="29">
      <c r="A29" s="4" t="inlineStr">
        <is>
          <t>Holdings [Text Block]</t>
        </is>
      </c>
      <c r="B29" s="4" t="inlineStr">
        <is>
          <t>Industry Breakdown
(% of investments)
Oil, Gas &amp; Consumable Fuels
16.0%
Capital Markets
11.0%
Banks
8.8%
Tobacco
8.2%
Office Real Estate Investment Trusts (REITs)
7.4%
Specialized Real Estate Investment Trusts (REITs)
6.0%
Retail Real Estate Investment Trusts
5.5%
Pharmaceuticals
5.1%
Electric Utilities
3.5%
All Other Industries
28.5%
Top 10 Issuers
(% of net assets)
Morgan Stanley
4.9%
Philip Morris International, Inc.
4.9%
Johnson &amp; Johnson
4.2%
Citigroup, Inc.
4.1%
BXP, Inc.
3.6%
Bank of America Corp.
3.4%
Goldman Sachs Group, Inc.
3.4%
Chevron Corp.
3.3%
Dow, Inc.
3.2%
SLM Corp.
3.2%
Security Type
(% of net assets)
Common Stocks
96.6%
Preferred Stocks
21.7%
Convertible Preferred Stocks
4.7%
Short-Term Investments
0.4%
Written Options
-0.4%
Cash &amp; Other
-23.0%</t>
        </is>
      </c>
    </row>
    <row r="30">
      <c r="A30" s="4" t="inlineStr">
        <is>
          <t>Updated Prospectus Web Address</t>
        </is>
      </c>
      <c r="B30" s="4" t="inlineStr">
        <is>
          <t>https://infracapfund.com/ICAP</t>
        </is>
      </c>
    </row>
    <row r="31">
      <c r="A31" s="4" t="inlineStr">
        <is>
          <t>InfraCap Small Cap Income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InfraCap Small Cap Income ETF</t>
        </is>
      </c>
    </row>
    <row r="34">
      <c r="A34" s="4" t="inlineStr">
        <is>
          <t>Class Name</t>
        </is>
      </c>
      <c r="B34" s="4" t="inlineStr">
        <is>
          <t>InfraCap Small Cap Income ETF</t>
        </is>
      </c>
    </row>
    <row r="35">
      <c r="A35" s="4" t="inlineStr">
        <is>
          <t>Trading Symbol</t>
        </is>
      </c>
      <c r="B35" s="4" t="inlineStr">
        <is>
          <t>SCAP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InfraCap Small Cap Income ETF for the period of December 11, 2023, to   May 31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infracapfund.com/SCAP . You can also request this information by contacting us at 1-800-617-0004 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00-617-0004</t>
        </is>
      </c>
    </row>
    <row r="41">
      <c r="A41" s="4" t="inlineStr">
        <is>
          <t>Additional Information Website</t>
        </is>
      </c>
      <c r="B41" s="4" t="inlineStr">
        <is>
          <t>https://infracapfund.com/SCAP</t>
        </is>
      </c>
    </row>
    <row r="42">
      <c r="A42" s="4" t="inlineStr">
        <is>
          <t>Expenses [Text Block]</t>
        </is>
      </c>
      <c r="B42" s="4" t="inlineStr">
        <is>
          <t>WHAT WERE THE FUND COSTS FOR THE PERIOD 1 ?  (based on a hypothetical $10,000 investment)
Fund Name
Costs of a $10,000 investment
Costs paid as a percentage of a $10,000 investment
InfraCap Small Cap Income ETF
$55
1.10%</t>
        </is>
      </c>
      <c r="C42" s="4" t="inlineStr">
        <is>
          <t>[1]</t>
        </is>
      </c>
    </row>
    <row r="43">
      <c r="A43" s="4" t="inlineStr">
        <is>
          <t>Expenses Paid, Amount</t>
        </is>
      </c>
      <c r="B43" s="5" t="n">
        <v>55</v>
      </c>
    </row>
    <row r="44">
      <c r="A44" s="4" t="inlineStr">
        <is>
          <t>Expense Ratio, Percent</t>
        </is>
      </c>
      <c r="B44" s="6" t="n">
        <v>0.011</v>
      </c>
    </row>
    <row r="45">
      <c r="A45" s="4" t="inlineStr">
        <is>
          <t>Updated Performance Information Location [Text Block]</t>
        </is>
      </c>
      <c r="B45" s="4" t="inlineStr">
        <is>
          <t>Visit https://infracapfund.com/SCAP for more recent performance information.</t>
        </is>
      </c>
    </row>
    <row r="46">
      <c r="A46" s="4" t="inlineStr">
        <is>
          <t>Net Assets</t>
        </is>
      </c>
      <c r="B46" s="5" t="n">
        <v>4015787</v>
      </c>
    </row>
    <row r="47">
      <c r="A47" s="4" t="inlineStr">
        <is>
          <t>Holdings Count | $ / shares</t>
        </is>
      </c>
      <c r="B47" s="7" t="n">
        <v>78</v>
      </c>
    </row>
    <row r="48">
      <c r="A48" s="4" t="inlineStr">
        <is>
          <t>Investment Company Portfolio Turnover</t>
        </is>
      </c>
      <c r="B48" s="8" t="n">
        <v>0.31</v>
      </c>
    </row>
    <row r="49">
      <c r="A49" s="4" t="inlineStr">
        <is>
          <t>Additional Fund Statistics [Text Block]</t>
        </is>
      </c>
      <c r="B49" s="4" t="inlineStr">
        <is>
          <t>KEY FUND STATISTICS (as of May 31, 2024)
Net Assets
$4,015,787
Number of Holdings
78
Portfolio Turnover
31%
30-Day SEC Yield
4.52%
30-Day SEC Yield Unsubsidized
4.52%</t>
        </is>
      </c>
    </row>
    <row r="50">
      <c r="A50" s="4" t="inlineStr">
        <is>
          <t>Holdings [Text Block]</t>
        </is>
      </c>
      <c r="B50" s="4" t="inlineStr">
        <is>
          <t>Industry Breakdown
(% of investments)
Oil, Gas &amp; Consumable Fuels
12.9%
Banks
12.8%
Capital Markets
8.9%
Hotels, Restaurants &amp; Leisure
6.6%
Trading Companies &amp; Distributors
5.8%
Semiconductors &amp; Semiconductor Equipment
4.8%
Mortgage Real Estate Investment Trusts (REITs)
4.0%
IT Services
3.8%
Consumer Finance
3.4%
All Other Industries
37.0%
Top 10 Issuers
(% of net assets)
iShares Russell 2000 ETF
19.7%
Chord Energy Corp.
3.0%
Jefferies Financial Group, Inc.
2.9%
GoDaddy, Inc.
2.9%
MKS Instruments, Inc.
2.7%
Apollo Global Management, Inc.
2.6%
Herc Holdings, Inc.
2.5%
Halozyme Therapeutics, Inc.
2.4%
Casey’s General Stores, Inc.
2.3%
East West Bancorp, Inc.
2.3%
Security Type
(% of net assets)
Common Stocks
74.5%
Exchange Traded Funds
19.7%
Preferred Stocks
13.6%
Convertible Preferred Stocks
5.5%
Short-Term Investments
0.9%
Written Options
-0.1%
Cash &amp; Other
-14.1%</t>
        </is>
      </c>
    </row>
    <row r="51">
      <c r="A51" s="4" t="inlineStr">
        <is>
          <t>Updated Prospectus Web Address</t>
        </is>
      </c>
      <c r="B51" s="4" t="inlineStr">
        <is>
          <t>https://infracapfund.com/SCAP</t>
        </is>
      </c>
    </row>
    <row r="52"/>
    <row r="53">
      <c r="A53" s="4" t="inlineStr">
        <is>
          <t>[1]
1 Inception date for the Fund was December 11, 2023.</t>
        </is>
      </c>
    </row>
  </sheetData>
  <mergeCells count="5">
    <mergeCell ref="A1:A2"/>
    <mergeCell ref="B1:C1"/>
    <mergeCell ref="B2:C2"/>
    <mergeCell ref="A52:C52"/>
    <mergeCell ref="A53:C5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0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InfraCap Equity Income Fund ETF | Morgan Stanle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9</v>
      </c>
    </row>
    <row r="5">
      <c r="A5" s="4" t="inlineStr">
        <is>
          <t>InfraCap Equity Income Fund ETF | Philip Morris International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9</v>
      </c>
    </row>
    <row r="8">
      <c r="A8" s="4" t="inlineStr">
        <is>
          <t>InfraCap Equity Income Fund ETF | Johnson &amp; Johnson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</v>
      </c>
    </row>
    <row r="11">
      <c r="A11" s="4" t="inlineStr">
        <is>
          <t>InfraCap Equity Income Fund ETF | Citigroup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1</v>
      </c>
    </row>
    <row r="14">
      <c r="A14" s="4" t="inlineStr">
        <is>
          <t>InfraCap Equity Income Fund ETF | BXP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InfraCap Equity Income Fund ETF | Bank of America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</row>
    <row r="20">
      <c r="A20" s="4" t="inlineStr">
        <is>
          <t>InfraCap Equity Income Fund ETF | Goldman Sachs Group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4</v>
      </c>
    </row>
    <row r="23">
      <c r="A23" s="4" t="inlineStr">
        <is>
          <t>InfraCap Equity Income Fund ETF | Chevron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3</v>
      </c>
    </row>
    <row r="26">
      <c r="A26" s="4" t="inlineStr">
        <is>
          <t>InfraCap Equity Income Fund ETF | Dow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2</v>
      </c>
    </row>
    <row r="29">
      <c r="A29" s="4" t="inlineStr">
        <is>
          <t>InfraCap Equity Income Fund ETF | SLM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2</v>
      </c>
    </row>
    <row r="32">
      <c r="A32" s="4" t="inlineStr">
        <is>
          <t>InfraCap Equity Income Fund ETF | Oil, Gas &amp; Consumable Fue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16</v>
      </c>
    </row>
    <row r="35">
      <c r="A35" s="4" t="inlineStr">
        <is>
          <t>InfraCap Equity Income Fund ETF | Capital Marke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11</v>
      </c>
    </row>
    <row r="38">
      <c r="A38" s="4" t="inlineStr">
        <is>
          <t>InfraCap Equity Income Fund ETF | Bank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799999999999999</v>
      </c>
    </row>
    <row r="41">
      <c r="A41" s="4" t="inlineStr">
        <is>
          <t>InfraCap Equity Income Fund ETF | Tobacco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82</v>
      </c>
    </row>
    <row r="44">
      <c r="A44" s="4" t="inlineStr">
        <is>
          <t>InfraCap Equity Income Fund ETF | Office Real Estate Investment Trusts (REITs)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4</v>
      </c>
    </row>
    <row r="47">
      <c r="A47" s="4" t="inlineStr">
        <is>
          <t>InfraCap Equity Income Fund ETF | Specialized Real Estate Investment Trusts(REITs)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6</v>
      </c>
    </row>
    <row r="50">
      <c r="A50" s="4" t="inlineStr">
        <is>
          <t>InfraCap Equity Income Fund ETF | Retail Real Estate Investment Trus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5</v>
      </c>
    </row>
    <row r="53">
      <c r="A53" s="4" t="inlineStr">
        <is>
          <t>InfraCap Equity Income Fund ETF | Pharmaceutic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51</v>
      </c>
    </row>
    <row r="56">
      <c r="A56" s="4" t="inlineStr">
        <is>
          <t>InfraCap Equity Income Fund ETF | Electric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5</v>
      </c>
    </row>
    <row r="59">
      <c r="A59" s="4" t="inlineStr">
        <is>
          <t>InfraCap Equity Income Fund ETF | All Other Industr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285</v>
      </c>
    </row>
    <row r="62">
      <c r="A62" s="4" t="inlineStr">
        <is>
          <t>InfraCap Equity Income Fund ETF | Common Stock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66</v>
      </c>
    </row>
    <row r="65">
      <c r="A65" s="4" t="inlineStr">
        <is>
          <t>InfraCap Equity Income Fund ETF | Preferred Stock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17</v>
      </c>
    </row>
    <row r="68">
      <c r="A68" s="4" t="inlineStr">
        <is>
          <t>InfraCap Equity Income Fund ETF | Convertible Preferred Stock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7</v>
      </c>
    </row>
    <row r="71">
      <c r="A71" s="4" t="inlineStr">
        <is>
          <t>InfraCap Equity Income Fund ETF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4</v>
      </c>
    </row>
    <row r="74">
      <c r="A74" s="4" t="inlineStr">
        <is>
          <t>InfraCap Equity Income Fund ETF | Written Option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(0.40%)</t>
        </is>
      </c>
    </row>
    <row r="77">
      <c r="A77" s="4" t="inlineStr">
        <is>
          <t>InfraCap Equity Income Fund ETF | Cash &amp; Othe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(23.00%)</t>
        </is>
      </c>
    </row>
    <row r="80">
      <c r="A80" s="4" t="inlineStr">
        <is>
          <t>InfraCap Small Cap Income ETF | iShares Russell 2000 ETF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97</v>
      </c>
    </row>
    <row r="83">
      <c r="A83" s="4" t="inlineStr">
        <is>
          <t>InfraCap Small Cap Income ETF | Chord Energy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</v>
      </c>
    </row>
    <row r="86">
      <c r="A86" s="4" t="inlineStr">
        <is>
          <t>InfraCap Small Cap Income ETF | Jefferies Financial Group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9</v>
      </c>
    </row>
    <row r="89">
      <c r="A89" s="4" t="inlineStr">
        <is>
          <t>InfraCap Small Cap Income ETF | GoDaddy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9</v>
      </c>
    </row>
    <row r="92">
      <c r="A92" s="4" t="inlineStr">
        <is>
          <t>InfraCap Small Cap Income ETF | MKS Instruments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7</v>
      </c>
    </row>
    <row r="95">
      <c r="A95" s="4" t="inlineStr">
        <is>
          <t>InfraCap Small Cap Income ETF | Apollo Global Management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</row>
    <row r="98">
      <c r="A98" s="4" t="inlineStr">
        <is>
          <t>InfraCap Small Cap Income ETF | Herc Holdings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5</v>
      </c>
    </row>
    <row r="101">
      <c r="A101" s="4" t="inlineStr">
        <is>
          <t>InfraCap Small Cap Income ETF | Halozyme Therapeutics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4</v>
      </c>
    </row>
    <row r="104">
      <c r="A104" s="4" t="inlineStr">
        <is>
          <t>InfraCap Small Cap Income ETF | Caseys General Stores Inc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3</v>
      </c>
    </row>
    <row r="107">
      <c r="A107" s="4" t="inlineStr">
        <is>
          <t>InfraCap Small Cap Income ETF | East West Bancorp, Inc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3</v>
      </c>
    </row>
    <row r="110">
      <c r="A110" s="4" t="inlineStr">
        <is>
          <t>InfraCap Small Cap Income ETF | Oil, Gas &amp; Consumable Fue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29</v>
      </c>
    </row>
    <row r="113">
      <c r="A113" s="4" t="inlineStr">
        <is>
          <t>InfraCap Small Cap Income ETF | Bank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28</v>
      </c>
    </row>
    <row r="116">
      <c r="A116" s="4" t="inlineStr">
        <is>
          <t>InfraCap Small Cap Income ETF | Capital Marke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89</v>
      </c>
    </row>
    <row r="119">
      <c r="A119" s="4" t="inlineStr">
        <is>
          <t>InfraCap Small Cap Income ETF | Hotels, Restaurants &amp; Leisur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66</v>
      </c>
    </row>
    <row r="122">
      <c r="A122" s="4" t="inlineStr">
        <is>
          <t>InfraCap Small Cap Income ETF | Trading Companies &amp; Distributor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8</v>
      </c>
    </row>
    <row r="125">
      <c r="A125" s="4" t="inlineStr">
        <is>
          <t>InfraCap Small Cap Income ETF | Semiconductors &amp; Semiconductor Equipment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8</v>
      </c>
    </row>
    <row r="128">
      <c r="A128" s="4" t="inlineStr">
        <is>
          <t>InfraCap Small Cap Income ETF | Mortgage Real Estate Investment Trusts(REITs)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.04</v>
      </c>
    </row>
    <row r="131">
      <c r="A131" s="4" t="inlineStr">
        <is>
          <t>InfraCap Small Cap Income ETF | IT Servic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8</v>
      </c>
    </row>
    <row r="134">
      <c r="A134" s="4" t="inlineStr">
        <is>
          <t>InfraCap Small Cap Income ETF | Consumer Finance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4</v>
      </c>
    </row>
    <row r="137">
      <c r="A137" s="4" t="inlineStr">
        <is>
          <t>InfraCap Small Cap Income ETF | All Other Industr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37</v>
      </c>
    </row>
    <row r="140">
      <c r="A140" s="4" t="inlineStr">
        <is>
          <t>InfraCap Small Cap Income ETF | Common Stock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745</v>
      </c>
    </row>
    <row r="143">
      <c r="A143" s="4" t="inlineStr">
        <is>
          <t>InfraCap Small Cap Income ETF | Exchange Traded Fund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97</v>
      </c>
    </row>
    <row r="146">
      <c r="A146" s="4" t="inlineStr">
        <is>
          <t>InfraCap Small Cap Income ETF | Preferred Stock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36</v>
      </c>
    </row>
    <row r="149">
      <c r="A149" s="4" t="inlineStr">
        <is>
          <t>InfraCap Small Cap Income ETF | Convertible Preferred Stock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5</v>
      </c>
    </row>
    <row r="152">
      <c r="A152" s="4" t="inlineStr">
        <is>
          <t>InfraCap Small Cap Income ETF | Short-Term Investment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8999999999999999</v>
      </c>
    </row>
    <row r="155">
      <c r="A155" s="4" t="inlineStr">
        <is>
          <t>InfraCap Small Cap Income ETF | Written Option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4" t="inlineStr">
        <is>
          <t>(0.10%)</t>
        </is>
      </c>
    </row>
    <row r="158">
      <c r="A158" s="4" t="inlineStr">
        <is>
          <t>InfraCap Small Cap Income ETF | Cash &amp; Othe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4" t="inlineStr">
        <is>
          <t>(14.1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15:48:32Z</dcterms:created>
  <dcterms:modified xmlns:dcterms="http://purl.org/dc/terms/" xmlns:xsi="http://www.w3.org/2001/XMLSchema-instance" xsi:type="dcterms:W3CDTF">2024-08-09T15:48:32Z</dcterms:modified>
</cp:coreProperties>
</file>